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17973</t>
        </is>
      </c>
      <c r="B10" s="4" t="inlineStr">
        <is>
          <t xml:space="preserve"> </t>
        </is>
      </c>
    </row>
    <row r="11">
      <c r="A11" s="3" t="inlineStr">
        <is>
          <t>Shareholder Report [Line Items]</t>
        </is>
      </c>
      <c r="B11" s="4" t="inlineStr">
        <is>
          <t xml:space="preserve"> </t>
        </is>
      </c>
    </row>
    <row r="12">
      <c r="A12" s="4" t="inlineStr">
        <is>
          <t>Fund Name</t>
        </is>
      </c>
      <c r="B12" s="4" t="inlineStr">
        <is>
          <t>Growth Stock ETF</t>
        </is>
      </c>
    </row>
    <row r="13">
      <c r="A13" s="4" t="inlineStr">
        <is>
          <t>Trading Symbol</t>
        </is>
      </c>
      <c r="B13" s="4" t="inlineStr">
        <is>
          <t>TGRW</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Growth Stock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year
Fund name Costs of a $10,000 investment Costs paid as a percentage of a $10,000 investment
Growth Stock ETF $60 0.52%</t>
        </is>
      </c>
    </row>
    <row r="23">
      <c r="A23" s="4" t="inlineStr">
        <is>
          <t>Expenses Paid, Amount</t>
        </is>
      </c>
      <c r="B23" s="5" t="n">
        <v>60</v>
      </c>
    </row>
    <row r="24">
      <c r="A24" s="4" t="inlineStr">
        <is>
          <t>Expense Ratio, Percent</t>
        </is>
      </c>
      <c r="B24" s="6" t="n">
        <v>0.0052</v>
      </c>
    </row>
    <row r="25">
      <c r="A25" s="4" t="inlineStr">
        <is>
          <t>Factors Affecting Performance [Text Block]</t>
        </is>
      </c>
      <c r="B25" s="4" t="inlineStr">
        <is>
          <t>What drove fund performance during the past 12 months? U.S. stocks advanced during the period, mainly driven higher by a narrow group of companies expected to benefit from artificial intelligence (AI) developments. Although inflation remained above the Federal Reserve’s long-term 2% target, the central bank shifted its focus toward the moderating labor market in the second half of the year and began reducing interest rates in mid-September. In the final months of the year, equity investors generally welcomed looser monetary policy and the U.S. election results. From an absolute perspective, the leading contributor to performance was the fund’s position in NVIDIA as shares benefited from a significant step-up in demand for advanced graphics processing units that are critical for the buildout of AI infrastructure. Apple also added value as investors appreciated the stabilization in its iPhone segment and the prospect of new AI features driving users to upgrade devices more frequently. Conversely, the leading detractor from absolute performance was Rivian Automotive due to the emerging electric vehicle manufacturer’s ongoing difficulty scaling production. Our stake in Dollar General also hurt returns. The stock fell when it became clear that an operational turnaround at the company was unlikely to materialize in the near term. The fund seeks to provide long-term capital growth through investments in the common stocks of well-established growth companies with leading market positions, seasoned management, and strong financial positions and with the potential for above-average growth and profitability. Information technology, consumer discretionary, and other traditional growth sectors remain areas of focus.</t>
        </is>
      </c>
    </row>
    <row r="26">
      <c r="A26" s="4" t="inlineStr">
        <is>
          <t>Line Graph [Table Text Block]</t>
        </is>
      </c>
      <c r="B26" s="4" t="inlineStr">
        <is>
          <t>Fund (Based on Net Asset Value) Regulatory Benchmark Strategy Benchmark Previous Benchmark
8/4/20 10,000 10,000 10,000 10,000
9/30/20 10,448 10,206 10,354 10,201
12/31/20 11,681 11,705 11,534 11,440
3/31/21 11,717 12,448 11,642 12,146
6/30/21 13,014 13,473 13,032 13,185
9/30/21 12,922 13,460 13,182 13,262
12/31/21 13,426 14,708 14,717 14,724
3/31/22 11,677 13,932 13,386 14,047
6/30/22 8,690 11,605 10,585 11,785
9/30/22 8,400 11,087 10,205 11,210
12/31/22 8,271 11,883 10,429 12,057
3/31/23 9,675 12,737 11,927 12,961
6/30/23 11,094 13,805 13,455 14,094
9/30/23 10,865 13,356 13,033 13,633
12/31/23 12,314 14,968 14,879 15,227
3/31/24 13,818 16,467 16,578 16,834
6/30/24 14,920 16,997 17,959 17,555
9/30/24 15,141 18,056 18,532 18,589
12/31/24 16,018 18,531 19,843 19,037</t>
        </is>
      </c>
    </row>
    <row r="27">
      <c r="A27" s="4" t="inlineStr">
        <is>
          <t>Average Annual Return [Table Text Block]</t>
        </is>
      </c>
      <c r="B27" s="4" t="inlineStr">
        <is>
          <t>Fund 1 Year Since Inception 8/4/20
Growth Stock ETF (Based on Net Asset Value) 30.08 % 11.28 %
Russell 3000 Index (Regulatory Benchmark) 23.81 % 15.02 %
Russell 1000 Growth Index (Strategy Benchmark) 33.36 % 16.82 %
S&amp;P 500 Index (Previous Benchmark) 25.02 % 15.73 %</t>
        </is>
      </c>
    </row>
    <row r="28">
      <c r="A28" s="4" t="inlineStr">
        <is>
          <t>Performance Inception Date</t>
        </is>
      </c>
      <c r="B28" s="4" t="inlineStr">
        <is>
          <t>Aug.  04,  2020</t>
        </is>
      </c>
    </row>
    <row r="29">
      <c r="A29" s="4" t="inlineStr">
        <is>
          <t>AssetsNet</t>
        </is>
      </c>
      <c r="B29" s="5" t="n">
        <v>317068000</v>
      </c>
    </row>
    <row r="30">
      <c r="A30" s="4" t="inlineStr">
        <is>
          <t>Holdings Count | Holding</t>
        </is>
      </c>
      <c r="B30" s="7" t="n">
        <v>65</v>
      </c>
    </row>
    <row r="31">
      <c r="A31" s="4" t="inlineStr">
        <is>
          <t>Advisory Fees Paid, Amount</t>
        </is>
      </c>
      <c r="B31" s="5" t="n">
        <v>885</v>
      </c>
    </row>
    <row r="32">
      <c r="A32" s="4" t="inlineStr">
        <is>
          <t>InvestmentCompanyPortfolioTurnover</t>
        </is>
      </c>
      <c r="B32" s="6" t="n">
        <v>0.498</v>
      </c>
    </row>
    <row r="33">
      <c r="A33" s="4" t="inlineStr">
        <is>
          <t>Additional Fund Statistics [Text Block]</t>
        </is>
      </c>
      <c r="B33" s="4" t="inlineStr">
        <is>
          <t>What are some fund statistics? Fund Statistics Total Net Assets (000s) $317,068 Number of Portfolio Holdings 65 Investment Advisory Fees Paid (000s) $885 Portfolio Turnover Rate 49.8%</t>
        </is>
      </c>
    </row>
    <row r="34">
      <c r="A34" s="4" t="inlineStr">
        <is>
          <t>Holdings [Text Block]</t>
        </is>
      </c>
      <c r="B34" s="4" t="inlineStr">
        <is>
          <t>Sector Allocation
Information Technology 48.3 %
Consumer Discretionary 15.9
Communication Services 14.6
Health Care 9.3
Financials 6.5
Industrials &amp; Business Services 2.4
Materials 0.6
Real Estate 0.1
Other 2.3</t>
        </is>
      </c>
    </row>
    <row r="35">
      <c r="A35" s="4" t="inlineStr">
        <is>
          <t>Largest Holdings [Text Block]</t>
        </is>
      </c>
      <c r="B35" s="4" t="inlineStr">
        <is>
          <t>Top Ten Holdings
Apple 12.1 %
Microsoft 11.9
NVIDIA 10.3
Amazon.com 8.7
Alphabet 6.4
Meta Platforms 4.9
Eli Lilly 3.0
Visa 2.6
Tesla 2.3
Mastercard 2.2</t>
        </is>
      </c>
    </row>
    <row r="36">
      <c r="A36" s="4" t="inlineStr">
        <is>
          <t>Material Fund Change [Text Block]</t>
        </is>
      </c>
      <c r="B36" s="4" t="inlineStr">
        <is>
          <t>How has the fund changed? This is a summary of certain material changes to Growth Stock ETF. Effective March 1, 2025, the fund will normally invest at least 80% of its net assets (plus any borrowings for investment purposes) in stocks of companies with growth characteristics. The fund’s March 1, 2025 prospectus contains more information.</t>
        </is>
      </c>
    </row>
    <row r="37">
      <c r="A37" s="4" t="inlineStr">
        <is>
          <t>Material Fund Change Strategies [Text Block]</t>
        </is>
      </c>
      <c r="B37" s="4" t="inlineStr">
        <is>
          <t>Effective March 1, 2025, the fund will normally invest at least 80% of its net assets (plus any borrowings for investment purposes) in stocks of companies with growth characteristics. The fund’s March 1, 2025 prospectus contains more information.</t>
        </is>
      </c>
    </row>
    <row r="38">
      <c r="A38" s="4" t="inlineStr">
        <is>
          <t>Summary of Change Legend [Text Block]</t>
        </is>
      </c>
      <c r="B38" s="4" t="inlineStr">
        <is>
          <t>This is a summary of certain material changes to Growth Stock 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Aug. 04, 2020</t>
        </is>
      </c>
    </row>
    <row r="3">
      <c r="A3" s="4" t="inlineStr">
        <is>
          <t>C00021797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6018</v>
      </c>
      <c r="C6" s="5" t="n">
        <v>15141</v>
      </c>
      <c r="D6" s="5" t="n">
        <v>14920</v>
      </c>
      <c r="E6" s="5" t="n">
        <v>13818</v>
      </c>
      <c r="F6" s="5" t="n">
        <v>12314</v>
      </c>
      <c r="G6" s="5" t="n">
        <v>10865</v>
      </c>
      <c r="H6" s="5" t="n">
        <v>11094</v>
      </c>
      <c r="I6" s="5" t="n">
        <v>9675</v>
      </c>
      <c r="J6" s="5" t="n">
        <v>8271</v>
      </c>
      <c r="K6" s="5" t="n">
        <v>8400</v>
      </c>
      <c r="L6" s="5" t="n">
        <v>8690</v>
      </c>
      <c r="M6" s="5" t="n">
        <v>11677</v>
      </c>
      <c r="N6" s="5" t="n">
        <v>13426</v>
      </c>
      <c r="O6" s="5" t="n">
        <v>12922</v>
      </c>
      <c r="P6" s="5" t="n">
        <v>13014</v>
      </c>
      <c r="Q6" s="5" t="n">
        <v>11717</v>
      </c>
      <c r="R6" s="5" t="n">
        <v>11681</v>
      </c>
      <c r="S6" s="5" t="n">
        <v>10448</v>
      </c>
      <c r="T6" s="5" t="n">
        <v>10000</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8531</v>
      </c>
      <c r="C10" s="7" t="n">
        <v>18056</v>
      </c>
      <c r="D10" s="7" t="n">
        <v>16997</v>
      </c>
      <c r="E10" s="7" t="n">
        <v>16467</v>
      </c>
      <c r="F10" s="7" t="n">
        <v>14968</v>
      </c>
      <c r="G10" s="7" t="n">
        <v>13356</v>
      </c>
      <c r="H10" s="7" t="n">
        <v>13805</v>
      </c>
      <c r="I10" s="7" t="n">
        <v>12737</v>
      </c>
      <c r="J10" s="7" t="n">
        <v>11883</v>
      </c>
      <c r="K10" s="7" t="n">
        <v>11087</v>
      </c>
      <c r="L10" s="7" t="n">
        <v>11605</v>
      </c>
      <c r="M10" s="7" t="n">
        <v>13932</v>
      </c>
      <c r="N10" s="7" t="n">
        <v>14708</v>
      </c>
      <c r="O10" s="7" t="n">
        <v>13460</v>
      </c>
      <c r="P10" s="7" t="n">
        <v>13473</v>
      </c>
      <c r="Q10" s="7" t="n">
        <v>12448</v>
      </c>
      <c r="R10" s="7" t="n">
        <v>11705</v>
      </c>
      <c r="S10" s="7" t="n">
        <v>10206</v>
      </c>
      <c r="T10" s="7" t="n">
        <v>10000</v>
      </c>
    </row>
    <row r="11">
      <c r="A11" s="4" t="inlineStr">
        <is>
          <t>T. Rowe Index: Russell 1000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9843</v>
      </c>
      <c r="C14" s="7" t="n">
        <v>18532</v>
      </c>
      <c r="D14" s="7" t="n">
        <v>17959</v>
      </c>
      <c r="E14" s="7" t="n">
        <v>16578</v>
      </c>
      <c r="F14" s="7" t="n">
        <v>14879</v>
      </c>
      <c r="G14" s="7" t="n">
        <v>13033</v>
      </c>
      <c r="H14" s="7" t="n">
        <v>13455</v>
      </c>
      <c r="I14" s="7" t="n">
        <v>11927</v>
      </c>
      <c r="J14" s="7" t="n">
        <v>10429</v>
      </c>
      <c r="K14" s="7" t="n">
        <v>10205</v>
      </c>
      <c r="L14" s="7" t="n">
        <v>10585</v>
      </c>
      <c r="M14" s="7" t="n">
        <v>13386</v>
      </c>
      <c r="N14" s="7" t="n">
        <v>14717</v>
      </c>
      <c r="O14" s="7" t="n">
        <v>13182</v>
      </c>
      <c r="P14" s="7" t="n">
        <v>13032</v>
      </c>
      <c r="Q14" s="7" t="n">
        <v>11642</v>
      </c>
      <c r="R14" s="7" t="n">
        <v>11534</v>
      </c>
      <c r="S14" s="7" t="n">
        <v>10354</v>
      </c>
      <c r="T14" s="7" t="n">
        <v>10000</v>
      </c>
    </row>
    <row r="15">
      <c r="A15" s="4" t="inlineStr">
        <is>
          <t>T. Rowe Index: S&amp;P 5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B17" s="4" t="inlineStr">
        <is>
          <t>Previous Benchmar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B18" s="5" t="n">
        <v>19037</v>
      </c>
      <c r="C18" s="5" t="n">
        <v>18589</v>
      </c>
      <c r="D18" s="5" t="n">
        <v>17555</v>
      </c>
      <c r="E18" s="5" t="n">
        <v>16834</v>
      </c>
      <c r="F18" s="5" t="n">
        <v>15227</v>
      </c>
      <c r="G18" s="5" t="n">
        <v>13633</v>
      </c>
      <c r="H18" s="5" t="n">
        <v>14094</v>
      </c>
      <c r="I18" s="5" t="n">
        <v>12961</v>
      </c>
      <c r="J18" s="5" t="n">
        <v>12057</v>
      </c>
      <c r="K18" s="5" t="n">
        <v>11210</v>
      </c>
      <c r="L18" s="5" t="n">
        <v>11785</v>
      </c>
      <c r="M18" s="5" t="n">
        <v>14047</v>
      </c>
      <c r="N18" s="5" t="n">
        <v>14724</v>
      </c>
      <c r="O18" s="5" t="n">
        <v>13262</v>
      </c>
      <c r="P18" s="5" t="n">
        <v>13185</v>
      </c>
      <c r="Q18" s="5" t="n">
        <v>12146</v>
      </c>
      <c r="R18" s="5" t="n">
        <v>11440</v>
      </c>
      <c r="S18" s="5" t="n">
        <v>10201</v>
      </c>
      <c r="T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53 Months Ended</t>
        </is>
      </c>
    </row>
    <row r="2">
      <c r="B2" s="2" t="inlineStr">
        <is>
          <t>Dec. 31, 2024</t>
        </is>
      </c>
      <c r="C2" s="2" t="inlineStr">
        <is>
          <t>Dec. 31, 2024</t>
        </is>
      </c>
    </row>
    <row r="3">
      <c r="A3" s="4" t="inlineStr">
        <is>
          <t>C000217973</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17973</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3008</v>
      </c>
      <c r="C8" s="6" t="n">
        <v>0.1128</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1502</v>
      </c>
    </row>
    <row r="13">
      <c r="A13" s="4" t="inlineStr">
        <is>
          <t>T. Rowe Index: Russell 1000 Growth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3336</v>
      </c>
      <c r="C16" s="6" t="n">
        <v>0.1682</v>
      </c>
    </row>
    <row r="17">
      <c r="A17" s="4" t="inlineStr">
        <is>
          <t>T. Rowe Index: S&amp;P 500 Index</t>
        </is>
      </c>
      <c r="B17" s="4" t="inlineStr">
        <is>
          <t xml:space="preserve"> </t>
        </is>
      </c>
      <c r="C17" s="4" t="inlineStr">
        <is>
          <t xml:space="preserve"> </t>
        </is>
      </c>
    </row>
    <row r="18">
      <c r="A18" s="3" t="inlineStr">
        <is>
          <t>Average Annual Return [Line Items]</t>
        </is>
      </c>
      <c r="B18" s="4" t="inlineStr">
        <is>
          <t xml:space="preserve"> </t>
        </is>
      </c>
      <c r="C18" s="4" t="inlineStr">
        <is>
          <t xml:space="preserve"> </t>
        </is>
      </c>
    </row>
    <row r="19">
      <c r="A19" s="4" t="inlineStr">
        <is>
          <t>Line Graph and Table Measure Name</t>
        </is>
      </c>
      <c r="B19" s="4" t="inlineStr">
        <is>
          <t>Previous Benchmark</t>
        </is>
      </c>
      <c r="C19" s="4" t="inlineStr">
        <is>
          <t xml:space="preserve"> </t>
        </is>
      </c>
    </row>
    <row r="20">
      <c r="A20" s="4" t="inlineStr">
        <is>
          <t>Average Annual Return, Percent</t>
        </is>
      </c>
      <c r="B20" s="6" t="n">
        <v>0.2502</v>
      </c>
      <c r="C20" s="6" t="n">
        <v>0.15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17973</t>
        </is>
      </c>
      <c r="B1" s="2" t="inlineStr">
        <is>
          <t>Dec. 31, 2024</t>
        </is>
      </c>
    </row>
    <row r="2">
      <c r="A2" s="4" t="inlineStr">
        <is>
          <t>FR_037833100</t>
        </is>
      </c>
      <c r="B2" s="4" t="inlineStr">
        <is>
          <t xml:space="preserve"> </t>
        </is>
      </c>
    </row>
    <row r="3">
      <c r="A3" s="3" t="inlineStr">
        <is>
          <t>Holdings [Line Items]</t>
        </is>
      </c>
      <c r="B3" s="4" t="inlineStr">
        <is>
          <t xml:space="preserve"> </t>
        </is>
      </c>
    </row>
    <row r="4">
      <c r="A4" s="4" t="inlineStr">
        <is>
          <t>Percent of Net Asset Value</t>
        </is>
      </c>
      <c r="B4" s="6" t="n">
        <v>0.121</v>
      </c>
    </row>
    <row r="5">
      <c r="A5" s="4" t="inlineStr">
        <is>
          <t>FR_594918104</t>
        </is>
      </c>
      <c r="B5" s="4" t="inlineStr">
        <is>
          <t xml:space="preserve"> </t>
        </is>
      </c>
    </row>
    <row r="6">
      <c r="A6" s="3" t="inlineStr">
        <is>
          <t>Holdings [Line Items]</t>
        </is>
      </c>
      <c r="B6" s="4" t="inlineStr">
        <is>
          <t xml:space="preserve"> </t>
        </is>
      </c>
    </row>
    <row r="7">
      <c r="A7" s="4" t="inlineStr">
        <is>
          <t>Percent of Net Asset Value</t>
        </is>
      </c>
      <c r="B7" s="6" t="n">
        <v>0.119</v>
      </c>
    </row>
    <row r="8">
      <c r="A8" s="4" t="inlineStr">
        <is>
          <t>FR_67066G104</t>
        </is>
      </c>
      <c r="B8" s="4" t="inlineStr">
        <is>
          <t xml:space="preserve"> </t>
        </is>
      </c>
    </row>
    <row r="9">
      <c r="A9" s="3" t="inlineStr">
        <is>
          <t>Holdings [Line Items]</t>
        </is>
      </c>
      <c r="B9" s="4" t="inlineStr">
        <is>
          <t xml:space="preserve"> </t>
        </is>
      </c>
    </row>
    <row r="10">
      <c r="A10" s="4" t="inlineStr">
        <is>
          <t>Percent of Net Asset Value</t>
        </is>
      </c>
      <c r="B10" s="6" t="n">
        <v>0.103</v>
      </c>
    </row>
    <row r="11">
      <c r="A11" s="4" t="inlineStr">
        <is>
          <t>FR_023135106</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FR_02079K305</t>
        </is>
      </c>
      <c r="B14" s="4" t="inlineStr">
        <is>
          <t xml:space="preserve"> </t>
        </is>
      </c>
    </row>
    <row r="15">
      <c r="A15" s="3" t="inlineStr">
        <is>
          <t>Holdings [Line Items]</t>
        </is>
      </c>
      <c r="B15" s="4" t="inlineStr">
        <is>
          <t xml:space="preserve"> </t>
        </is>
      </c>
    </row>
    <row r="16">
      <c r="A16" s="4" t="inlineStr">
        <is>
          <t>Percent of Net Asset Value</t>
        </is>
      </c>
      <c r="B16" s="6" t="n">
        <v>0.064</v>
      </c>
    </row>
    <row r="17">
      <c r="A17" s="4" t="inlineStr">
        <is>
          <t>FR_30303M102</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FR_532457108</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FR_92826C839</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FR_88160R101</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FR_57636Q104</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SectorReal Estate</t>
        </is>
      </c>
      <c r="B32" s="4" t="inlineStr">
        <is>
          <t xml:space="preserve"> </t>
        </is>
      </c>
    </row>
    <row r="33">
      <c r="A33" s="3" t="inlineStr">
        <is>
          <t>Holdings [Line Items]</t>
        </is>
      </c>
      <c r="B33" s="4" t="inlineStr">
        <is>
          <t xml:space="preserve"> </t>
        </is>
      </c>
    </row>
    <row r="34">
      <c r="A34" s="4" t="inlineStr">
        <is>
          <t>Percent of Net Asset Value</t>
        </is>
      </c>
      <c r="B34" s="6" t="n">
        <v>0.023</v>
      </c>
    </row>
    <row r="35">
      <c r="A35" s="4" t="inlineStr">
        <is>
          <t>Information Technology</t>
        </is>
      </c>
      <c r="B35" s="4" t="inlineStr">
        <is>
          <t xml:space="preserve"> </t>
        </is>
      </c>
    </row>
    <row r="36">
      <c r="A36" s="3" t="inlineStr">
        <is>
          <t>Holdings [Line Items]</t>
        </is>
      </c>
      <c r="B36" s="4" t="inlineStr">
        <is>
          <t xml:space="preserve"> </t>
        </is>
      </c>
    </row>
    <row r="37">
      <c r="A37" s="4" t="inlineStr">
        <is>
          <t>Percent of Net Asset Value</t>
        </is>
      </c>
      <c r="B37" s="6" t="n">
        <v>0.483</v>
      </c>
    </row>
    <row r="38">
      <c r="A38" s="4" t="inlineStr">
        <is>
          <t>Consumer Discretionary</t>
        </is>
      </c>
      <c r="B38" s="4" t="inlineStr">
        <is>
          <t xml:space="preserve"> </t>
        </is>
      </c>
    </row>
    <row r="39">
      <c r="A39" s="3" t="inlineStr">
        <is>
          <t>Holdings [Line Items]</t>
        </is>
      </c>
      <c r="B39" s="4" t="inlineStr">
        <is>
          <t xml:space="preserve"> </t>
        </is>
      </c>
    </row>
    <row r="40">
      <c r="A40" s="4" t="inlineStr">
        <is>
          <t>Percent of Net Asset Value</t>
        </is>
      </c>
      <c r="B40" s="6" t="n">
        <v>0.159</v>
      </c>
    </row>
    <row r="41">
      <c r="A41" s="4" t="inlineStr">
        <is>
          <t>Communication Services</t>
        </is>
      </c>
      <c r="B41" s="4" t="inlineStr">
        <is>
          <t xml:space="preserve"> </t>
        </is>
      </c>
    </row>
    <row r="42">
      <c r="A42" s="3" t="inlineStr">
        <is>
          <t>Holdings [Line Items]</t>
        </is>
      </c>
      <c r="B42" s="4" t="inlineStr">
        <is>
          <t xml:space="preserve"> </t>
        </is>
      </c>
    </row>
    <row r="43">
      <c r="A43" s="4" t="inlineStr">
        <is>
          <t>Percent of Net Asset Value</t>
        </is>
      </c>
      <c r="B43" s="6" t="n">
        <v>0.146</v>
      </c>
    </row>
    <row r="44">
      <c r="A44" s="4" t="inlineStr">
        <is>
          <t>Health Care</t>
        </is>
      </c>
      <c r="B44" s="4" t="inlineStr">
        <is>
          <t xml:space="preserve"> </t>
        </is>
      </c>
    </row>
    <row r="45">
      <c r="A45" s="3" t="inlineStr">
        <is>
          <t>Holdings [Line Items]</t>
        </is>
      </c>
      <c r="B45" s="4" t="inlineStr">
        <is>
          <t xml:space="preserve"> </t>
        </is>
      </c>
    </row>
    <row r="46">
      <c r="A46" s="4" t="inlineStr">
        <is>
          <t>Percent of Net Asset Value</t>
        </is>
      </c>
      <c r="B46" s="6" t="n">
        <v>0.093</v>
      </c>
    </row>
    <row r="47">
      <c r="A47" s="4" t="inlineStr">
        <is>
          <t>Financials</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Industrials &amp; Business Services</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Materials</t>
        </is>
      </c>
      <c r="B53" s="4" t="inlineStr">
        <is>
          <t xml:space="preserve"> </t>
        </is>
      </c>
    </row>
    <row r="54">
      <c r="A54" s="3" t="inlineStr">
        <is>
          <t>Holdings [Line Items]</t>
        </is>
      </c>
      <c r="B54" s="4" t="inlineStr">
        <is>
          <t xml:space="preserve"> </t>
        </is>
      </c>
    </row>
    <row r="55">
      <c r="A55" s="4" t="inlineStr">
        <is>
          <t>Percent of Net Asset Value</t>
        </is>
      </c>
      <c r="B55" s="6" t="n">
        <v>0.006</v>
      </c>
    </row>
    <row r="56">
      <c r="A56" s="4" t="inlineStr">
        <is>
          <t>Real Estate</t>
        </is>
      </c>
      <c r="B56" s="4" t="inlineStr">
        <is>
          <t xml:space="preserve"> </t>
        </is>
      </c>
    </row>
    <row r="57">
      <c r="A57" s="3" t="inlineStr">
        <is>
          <t>Holdings [Line Items]</t>
        </is>
      </c>
      <c r="B57" s="4" t="inlineStr">
        <is>
          <t xml:space="preserve"> </t>
        </is>
      </c>
    </row>
    <row r="58">
      <c r="A58" s="4" t="inlineStr">
        <is>
          <t>Percent of Net Asset Value</t>
        </is>
      </c>
      <c r="B58"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30:44Z</dcterms:created>
  <dcterms:modified xmlns:dcterms="http://purl.org/dc/terms/" xmlns:xsi="http://www.w3.org/2001/XMLSchema-instance" xsi:type="dcterms:W3CDTF">2025-02-21T14:30:44Z</dcterms:modified>
</cp:coreProperties>
</file>